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AND SUMMAR" sheetId="6" state="visible" r:id="rId6"/>
    <sheet xmlns:r="http://schemas.openxmlformats.org/officeDocument/2006/relationships" name="RELATED PARTY TRANSACTIONS" sheetId="7" state="visible" r:id="rId7"/>
    <sheet xmlns:r="http://schemas.openxmlformats.org/officeDocument/2006/relationships" name="PROPERTY AND EQUIPMENT" sheetId="8" state="visible" r:id="rId8"/>
    <sheet xmlns:r="http://schemas.openxmlformats.org/officeDocument/2006/relationships" name="LEGAL PROCEEDINGS"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NATURE OF OPERATIONS AND SUMM12" sheetId="12" state="visible" r:id="rId12"/>
    <sheet xmlns:r="http://schemas.openxmlformats.org/officeDocument/2006/relationships" name="PROPERTY AND EQUIPMENT (Tables)" sheetId="13" state="visible" r:id="rId13"/>
    <sheet xmlns:r="http://schemas.openxmlformats.org/officeDocument/2006/relationships" name="STOCK-BASED COMPENSATION (Table" sheetId="14" state="visible" r:id="rId14"/>
    <sheet xmlns:r="http://schemas.openxmlformats.org/officeDocument/2006/relationships" name="NATURE OF OPERATIONS AND SUMM15" sheetId="15" state="visible" r:id="rId15"/>
    <sheet xmlns:r="http://schemas.openxmlformats.org/officeDocument/2006/relationships" name="RELATED PARTY TRANSACTIONS (Det" sheetId="16" state="visible" r:id="rId16"/>
    <sheet xmlns:r="http://schemas.openxmlformats.org/officeDocument/2006/relationships" name="PROPERTY AND EQUIPMENT (Details" sheetId="17" state="visible" r:id="rId17"/>
    <sheet xmlns:r="http://schemas.openxmlformats.org/officeDocument/2006/relationships" name="STOCKHOLDERS' EQUITY (Details N" sheetId="18" state="visible" r:id="rId18"/>
    <sheet xmlns:r="http://schemas.openxmlformats.org/officeDocument/2006/relationships" name="STOCK-BASED COMPENSATION (Detai" sheetId="19" state="visible" r:id="rId19"/>
    <sheet xmlns:r="http://schemas.openxmlformats.org/officeDocument/2006/relationships" name="STOCK-BASED COMPENSATION (Det20" sheetId="20" state="visible" r:id="rId20"/>
    <sheet xmlns:r="http://schemas.openxmlformats.org/officeDocument/2006/relationships" name="STOCK-BASED COMPENSATION (Det21" sheetId="21" state="visible" r:id="rId21"/>
    <sheet xmlns:r="http://schemas.openxmlformats.org/officeDocument/2006/relationships" name="STOCK-BASED COMPENSATION (Det22" sheetId="22" state="visible" r:id="rId22"/>
  </sheets>
  <definedNames/>
  <calcPr calcId="124519" fullCalcOnLoad="1"/>
</workbook>
</file>

<file path=xl/sharedStrings.xml><?xml version="1.0" encoding="utf-8"?>
<sst xmlns="http://schemas.openxmlformats.org/spreadsheetml/2006/main" uniqueCount="264">
  <si>
    <t>Document and Entity Information - shares</t>
  </si>
  <si>
    <t>4 Months Ended</t>
  </si>
  <si>
    <t>Jun. 30, 2017</t>
  </si>
  <si>
    <t>Aug. 04, 2017</t>
  </si>
  <si>
    <t>Document And Entity Information</t>
  </si>
  <si>
    <t>Entity Registrant Name</t>
  </si>
  <si>
    <t>REPRO MED SYSTEMS INC</t>
  </si>
  <si>
    <t>Entity Central Index Key</t>
  </si>
  <si>
    <t>Document Type</t>
  </si>
  <si>
    <t>10-Q</t>
  </si>
  <si>
    <t>Trading Symbol</t>
  </si>
  <si>
    <t>REPR</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Feb. 28, 2017</t>
  </si>
  <si>
    <t>CURRENT ASSETS</t>
  </si>
  <si>
    <t>Cash and cash equivalents</t>
  </si>
  <si>
    <t>Certificates of deposit</t>
  </si>
  <si>
    <t>Accounts receivable less allowance for doubtful accounts of $13,046 at June 30, 2017 and $18,046 at February 28, 2017</t>
  </si>
  <si>
    <t>Inventory</t>
  </si>
  <si>
    <t>Tax Receivable</t>
  </si>
  <si>
    <t xml:space="preserve"> </t>
  </si>
  <si>
    <t>Prepaid expenses</t>
  </si>
  <si>
    <t>TOTAL CURRENT ASSETS</t>
  </si>
  <si>
    <t>Property and equipment, net</t>
  </si>
  <si>
    <t>Patents, net of accumulated amortization of $188,735 and $180,137 at June 30, 2017 and February 28, 2017, respectively</t>
  </si>
  <si>
    <t>Other assets</t>
  </si>
  <si>
    <t>TOTAL ASSETS</t>
  </si>
  <si>
    <t>CURRENT LIABILITIES</t>
  </si>
  <si>
    <t>Deferred capital gain - current</t>
  </si>
  <si>
    <t>Accounts payable</t>
  </si>
  <si>
    <t>Accrued expenses</t>
  </si>
  <si>
    <t>Accrued payroll and related taxes</t>
  </si>
  <si>
    <t>Accrued tax liability</t>
  </si>
  <si>
    <t>TOTAL CURRENT LIABILITIES</t>
  </si>
  <si>
    <t>Deferred capital gain - long term</t>
  </si>
  <si>
    <t>Deferred tax liability</t>
  </si>
  <si>
    <t>TOTAL LIABILITIES</t>
  </si>
  <si>
    <t>STOCKHOLDERS' EQUITY</t>
  </si>
  <si>
    <t>Common stock, $0.01 par value; 75,000,000 shares authorized, 40,572,102 and 40,558,429 shares issued, 37,834,871 and 37,821,198 shares outstanding at June 30, 2017 and February 28, 2017, respectively</t>
  </si>
  <si>
    <t>Additional paid-in capital</t>
  </si>
  <si>
    <t>Retained earnings</t>
  </si>
  <si>
    <t>TOTAL STOCKHOLDERS' EQUITY BEFORE TREASURY STOCK AND DEFERRED COMPENSATION COST</t>
  </si>
  <si>
    <t>Less: Treasury stock, 2,737,231 shares at June 30, 2017 and February 28, 2017</t>
  </si>
  <si>
    <t>TOTAL STOCKHOLDERS' EQUITY</t>
  </si>
  <si>
    <t>TOTAL LIABILITIES AND STOCKHOLDERS' EQUITY</t>
  </si>
  <si>
    <t>BALANCE SHEETS (UNAUDITED) (Parenthetical) - USD ($)</t>
  </si>
  <si>
    <t>Statement of Financial Position [Abstract]</t>
  </si>
  <si>
    <t>Accounts receivable, allowance for doubtful accounts</t>
  </si>
  <si>
    <t>Patents, accumulated amortization</t>
  </si>
  <si>
    <t>Common stock, par value (in dollars per share)</t>
  </si>
  <si>
    <t>Common stock, authorized</t>
  </si>
  <si>
    <t>Common stock, issued</t>
  </si>
  <si>
    <t>Common stock, outstanding</t>
  </si>
  <si>
    <t>Treasury stock</t>
  </si>
  <si>
    <t>STATEMENTS OF OPERATIONS (UNAUDITED) - USD ($)</t>
  </si>
  <si>
    <t>1 Months Ended</t>
  </si>
  <si>
    <t>3 Months Ended</t>
  </si>
  <si>
    <t>Mar. 31, 2017</t>
  </si>
  <si>
    <t>Mar. 31, 2016</t>
  </si>
  <si>
    <t>Jun. 30, 2016</t>
  </si>
  <si>
    <t>Income Statement [Abstract]</t>
  </si>
  <si>
    <t>NET SALES</t>
  </si>
  <si>
    <t>Cost of goods sold</t>
  </si>
  <si>
    <t>Gross Profit</t>
  </si>
  <si>
    <t>OPERATING EXPENSES</t>
  </si>
  <si>
    <t>Selling, general and administrative</t>
  </si>
  <si>
    <t>Research and development</t>
  </si>
  <si>
    <t>Depreciation and amortization</t>
  </si>
  <si>
    <t>Total Operating Expenses</t>
  </si>
  <si>
    <t>Net Operating Profit/(Loss)</t>
  </si>
  <si>
    <t>Non-Operating Income/(Expense)</t>
  </si>
  <si>
    <t>Gain/(Loss) on currency exchange</t>
  </si>
  <si>
    <t>Interest and other income</t>
  </si>
  <si>
    <t>TOTAL OTHER INCOME/(EXPENSE)</t>
  </si>
  <si>
    <t>PROFIT/(LOSS) BEFORE TAXES</t>
  </si>
  <si>
    <t>Income Tax (Expense)Benefit</t>
  </si>
  <si>
    <t>NET INCOME/(LOSS)</t>
  </si>
  <si>
    <t>NET INCOME/(LOSS) PER SHARE</t>
  </si>
  <si>
    <t>Basic (in dollars per share)</t>
  </si>
  <si>
    <t>Diluted (in dollars per share)</t>
  </si>
  <si>
    <t>WEIGHTED AVERAGE NUMBER OF COMMON SHARES OUTSTANDING</t>
  </si>
  <si>
    <t>Basic (in shares)</t>
  </si>
  <si>
    <t>Diluted (in shares)</t>
  </si>
  <si>
    <t>STATEMENTS OF CASH FLOWS (UNAUDITED) - USD ($)</t>
  </si>
  <si>
    <t>CASH FLOWS FROM OPERATING ACTIVITIES</t>
  </si>
  <si>
    <t>Net Income (Loss)</t>
  </si>
  <si>
    <t>Adjustments to reconcile net income (loss) to net cash used in operating activities:</t>
  </si>
  <si>
    <t>Amortization of deferred compensation cost</t>
  </si>
  <si>
    <t>Stock based compensation expense</t>
  </si>
  <si>
    <t>Deferred capital gain - building lease</t>
  </si>
  <si>
    <t>Deferred taxes</t>
  </si>
  <si>
    <t>Provision for returns and doubtful accounts</t>
  </si>
  <si>
    <t>Changes in operating assets and liabilities:</t>
  </si>
  <si>
    <t>Increase in accounts receivable</t>
  </si>
  <si>
    <t>Decrease in inventory</t>
  </si>
  <si>
    <t>Decrease/(Increase) in prepaid expense and other assets</t>
  </si>
  <si>
    <t>(Decrease)/Increase in accounts payable</t>
  </si>
  <si>
    <t>Increase/(Decrease) in accrued payroll and related taxes</t>
  </si>
  <si>
    <t>Decrease in accrued expense</t>
  </si>
  <si>
    <t>Increase/(Decrease) in accrued tax liability</t>
  </si>
  <si>
    <t>NET CASH USED IN OPERATING ACTIVITIES</t>
  </si>
  <si>
    <t>CASH FLOWS FROM INVESTING ACTIVITIES</t>
  </si>
  <si>
    <t>Payments for property and equipment</t>
  </si>
  <si>
    <t>Payments for patents</t>
  </si>
  <si>
    <t>NET CASH USED IN INVESTING ACTIVITIES</t>
  </si>
  <si>
    <t>CASH FLOWS FROM FINANCING ACTIVITIES</t>
  </si>
  <si>
    <t>Payment for cancelled shares</t>
  </si>
  <si>
    <t>Purchase of treasury stock</t>
  </si>
  <si>
    <t>NET CASH USED IN FINANCING ACTIVITIES</t>
  </si>
  <si>
    <t>NET DECREASE IN CASH AND CASH EQUIVALENTS</t>
  </si>
  <si>
    <t>CASH AND CASH EQUIVALENTS, BEGINNING OF PERIOD</t>
  </si>
  <si>
    <t>CASH AND CASH EQUIVALENTS, END OF PERIOD</t>
  </si>
  <si>
    <t>Cash paid during the periods for:</t>
  </si>
  <si>
    <t>Interest</t>
  </si>
  <si>
    <t>Taxes</t>
  </si>
  <si>
    <t>NON-CASH FINANCING AND INVESTING ACTIVITIES</t>
  </si>
  <si>
    <t>Issuance of common stock as compensation</t>
  </si>
  <si>
    <t>NATURE OF OPERATIONS AND SUMMARY OF SIGNIFICANT ACCOUNTING POLICIES</t>
  </si>
  <si>
    <t>Accounting Policies [Abstract]</t>
  </si>
  <si>
    <t>NOTE 1 NATURE OF OPERATIONS
AND SUMMARY OF SIGNIFICANT ACCOUNTING POLICIES NATURE OF OPERATIONS REPRO MED SYSTEMS, INC. (the “Company”,
“RMS”, or “we”) designs, manufactures and markets proprietary medical devices primarily for the ambulatory
infusion market and emergency medical applications as governed by the United States Food and Drug Administration (the “FDA”)
quality and regulatory system and international standards for quality management systems. The Company operates as one segment. FISCAL YEAR END On March 22, 2017, the Board of
Directors approved a change in the Company’s fiscal year end from February 28 to December 31. With this fiscal year end
change, the Company will report one-time, transitional financial information for the month of March 2017 and the quarter
April through June 2017 on Form 10-Q. BASIS OF PRESENTATION The accompanying unaudited financial
statements as of June 30, 2017, have been prepared in accordance with generally accepted accounting principles and with instructions
to SEC regulation S-X for interim financial statements. In the opinion of the Company’s
management, the financial statements contain all adjustments consisting of normal recurring accruals necessary to present fairly
the Company’s financial position as of June 30, 2017, and the results of operations and cash flow for the four months periods
ended June 30, 2017, and 2016. The results of operations for the
four months ended June 30, 2017, and 2016 are not necessarily indicative of the results to be expected for the full year. These
interim financial statements should be read in conjunction with the financial statements and notes thereto of the Company and
management’s discussion and analysis of financial condition and results of operations included in the Company’s Annual
Report for the year ended February 28, 2017, as filed with the Securities and Exchange Commission on Form 10-K. USE OF ESTIMATES IN THE FINANCIAL
STATEMENT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 RECENTLY ISSUED ACCOUNTING PRONOUNCEMENTS In May 2017, the Financial Accounting
Standards Board (“FASB”) issued Accounting Standards Update (“ASU”) No. 2017-09—Compensation-Stock
Compensation (Topic 718), which provides clarity and reduce both (1) diversity in practice and (2) cost and complexity when applying
the guidance in Topic 718, Compensation—Stock Compensation, to a change to the terms or conditions of a share-based payment
award. The amendments in this update affect any entity that changes the terms or conditions of a share-based payment award.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Company is assessing the impact
of the adoption of the ASU on its financial statements, disclosure requirements and methods of adoption. In June 2016, FASB issued ASU No.
2016-13—Financial Instruments –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19, including interim
periods within those fiscal years. The Company is assessing the impact of the adoption of the ASU on its financial statements,
disclosure requirements and methods of adoption. In May 2014, the FASB issued ASU
No. 2014-09—Revenue from Contracts with Customers. The ASU clarifies the principles for recognizing revenue and develops
a common revenue standard for U.S.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the financial statements through improved disclosure requirements and simplifies the preparation of financial statements
by reducing the number of requirements to which an entity must refer. The amendments in this update are effective for the annual
reporting periods beginning after December 15, 2016, including interim periods within that reporting period. Full or modified
retrospective adoption is required and early application is not permitted. On July 9, 2015, the FASB issued ASU No. 2015-14 Revenue
from Contracts with Customers (Topic 606); Deferral of the Effective Date, which (a) delays the effective date of ASU 2014-09,
Revenue from Contracts with Customers (Topic 606), by one year to annual periods beginning after December 15, 2017 and (b) allows
early adoption of the ASU by all entities as of the original effective date for public entities. We currently anticipate
adopting the new standard using the modified retrospective method beginning January 1, 2018. In March 2016, the FASB issued
ASU No. 2016-08 Revenue from Contracts with Customers (Topic 606); Principal versus Agent Considerations (Reporting Revenue Gross
versus Net), which is intended to improve the operability and understandability of the implementation guidance on principal versus
agent considerations and the effective date is the same as the requirements in ASU 2014-09. In April 2016, the FASB issued
ASU No. 2016-10 Revenue from Contracts with Customers (Topic 606); Identifying Performance Obligations and Licensing, which is
intended to clarify identifying performance obligations and the licensing implementation guidance, while retaining the related
principles for those areas and the effective date is the same as the requirements in ASU 2014-09.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effective date and transition requirements for the amendments
in this update are the same as the effective date and transition requirements for Topic 606 (and any other Topic amended by update
2014-09). In December 2016, the FASB issued ASU No. 2016-20 Technical Corrections and Improvements to Topic
606, Revenue from Contracts with Customers, which represents changes to make minor improvements to the Codification that are not
expected to have a significant effect on current accounting practice or create a significant administrative cost to most entities.
This update is the final, combined version of Proposed Accounting Standards Updates 2016-240 and 2016-320 (both entitled
Technical Corrections and Improvements), which have been deleted. Based upon our initial evaluation, we do not expect the
adoption of the standard and related amendments to have a material effect on our financial condition or results of operations. In February 2016, the FASB issued
ASU No. 2016-02, Leases (Topic 842). The main difference between the current requirement under GAAP and this ASU is the
recognition of lease assets and lease liabilities by lessees for those leases classified as operating leases. This ASU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This is effective for annual and interim periods beginning after December 15, 2018 and early adoption is permitted. This
ASU must be adopted using a modified retrospective transition, and provides for certain practical expedients. Transition
will require application of the new guidance at the beginning of the earliest comparative period presented. We are currently
assessing the potential impact of this ASU on our financial statements, disclosure requirements and methods of adoption.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STOCK-BASED COMPENSATION The Company maintains a long-term
incentive stock benefit plan under which it grants stock options and restricted stock to certain directors and key employee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are recorded at the fair value of the shares at the grant date, over the vesting period. RECLASSIFICATION Certain reclassifications have
been made to conform prior period data to the current presentation. These reclassifications had no effect on reported net
income.</t>
  </si>
  <si>
    <t>RELATED PARTY TRANSACTIONS</t>
  </si>
  <si>
    <t>Related Party Transactions [Abstract]</t>
  </si>
  <si>
    <t>NOTE 2 RELATED PARTY TRANSACTIONS On December 20, 2013, we executed
an agreement effective March 1, 2014, with a Company director, Dr. Mark Baker, to provide clinical research and support services
related to new and enhanced applications for the FREEDOM60® Syringe Infusion System. Authorized by the Board of Directors,
the agreement provides for payment of 420,000 shares of common stock valued at $0.20 per share over a three-year period. Amortization
amounted to zero and $7,000 for the four months ended June 30, 2017 and 2016, respectively. On October 21, 2015, Cyril Narishkin
was appointed to the Board of Directors and Interim Chief Operating Officer of the Company. Also effective October 21, 2015, we
entered into a consulting agreement with Mr. Narishkin, to support our expanded management team and accelerate our growth opportunities
under his role of Interim Chief Operating Officer. The agreement provided for payment of $16,000 per month for eight days
per month, of which half was to be paid in cash and half was to be paid in shares of common stock. Effective January 1, 2016,
the agreement provided for the same payment of $16,000 per month, of which seventy-five percent was to be paid in cash and twenty-five
percent was to be paid in shares of common stock. On June 24, 2016, Cyril Narishkin
executed a termination and general release agreement, which terminated his previous consulting agreement, and resigned as an officer
and director for personal reasons. Mr. Narishkin was compensated for services as a consultant through January 31, 2017 at
a monthly rate of $16,000 per month for up to eight days of service a month upon request of the Company. Mr. Narishkin’s
compensation was zero and $118,000 for the four months ended June 30, 2017 and 2016, respectively. In accordance with the agreement,
the Company repurchased 96,542 shares of common stock of the Company owned by Mr. Narishkin at an aggregate purchase price of
$43,393. LEASED AIRCRAFT The Company leases an aircraft
from a company controlled by Andrew Sealfon, the Company’s President and Chief Executive Officer. The lease payments were
$5,668 and $7,167 for the four months ended June 30, 2017 and June 30, 2016, respectively. The original lease agreement has expired
and the Company is currently on a month-to-month basis for rental payments. BUILDING LEASE Mr. Mark Pastreich, a director,
is a principal in the entity that owns the building leased by Company. The Company is in year nineteen of a twenty-year lease.
There have been no changes to lease terms since his directorship and none are expected through the life of the current lease.
With a monthly lease amount of $11,042, the lease payments were $44,168 for each of the four months ended June 30, 2017
and June 30, 2016. The Company also paid property taxes for the four months ended June 30, 2017 and June 30, 2016 in the
amount of $16,236 and $15,825, respectively. We are currently seeking another
location within a 30 mile radius from our current facility with more square footage to accommodate our expanding needs. In
addition to the increased costs of occupying a larger space, we expect to incur additional costs in connection with construction
and FDA compliance with respect to the new location. There can be no assurance that we will find a suitable location before
our current lease expires on terms that are economically favorable to us or at all.</t>
  </si>
  <si>
    <t>PROPERTY AND EQUIPMENT</t>
  </si>
  <si>
    <t>Property, Plant and Equipment [Abstract]</t>
  </si>
  <si>
    <t xml:space="preserve">NOTE 3 PROPERTY AND EQUIPMENT Property and equipment consists
of the following at:
June
30, 2017 February
28, 2017
Land $ 54,030 $ 54,030
Building 171,094 171,094
Furniture, office equipment, and leasehold improvements 1,048,818 1,022,942
Manufacturing equipment and tooling 1,031,207 1,003,166
2,305,149 2,251,232
Less: accumulated depreciation 1,403,685 1,319,140
Property and equipment, net $ 901,464 $ 932,092 </t>
  </si>
  <si>
    <t>LEGAL PROCEEDINGS</t>
  </si>
  <si>
    <t>Commitments and Contingencies Disclosure [Abstract]</t>
  </si>
  <si>
    <t>NOTE 4 LEGAL PROCEEDINGS Lawyers representing EMED Technologies
Corp. (“EMED”) sent RMS a letter dated, May 1, 2013, which alleged that the RMS High-Flo Butterfly design infringed
a patent controlled by EMED. RMS disputed this claim and we believed that our design did not infringe and that the EMED
patent itself was not valid. Under advice of counsel, on September 20, 2013, the Company commenced in the United States
District Court for the Eastern District of California a declaratory judgment action against competitor, EMED to establish the
invalidity of one of EMED’s patents and non-infringement of the Company’s needle sets. EMED answered the complaint
and asserted patent infringement and unfair business practice counterclaims. The Company responded by asserting its own unfair
business practice claims against EMED. Both parties have requested injunctive relief and monetary damages. Discovery is ongoing. On June 16, 2015, the Court issued
what it termed a “narrow” preliminary injunction against the Company from making certain statements regarding some
of EMED’s products. On June 23, 2016, EMED filed a motion seeking to have the Company held in contempt, claiming that certain
language in the Company’s device labeling does not comply with the injunction. In response to a show cause order, the Company
advised the Court that the language in the Company’s labeling that EMED challenged is language that the FDA directed the
Company to use in its labeling. The Court discharged the show cause order, effectively rejecting EMED’s contempt argument. On March 24, 2016, EMED filed a
motion seeking a second preliminary injunction prohibiting RMS from selling three of its products in California. The Company opposed
that motion on April 19, 2016. A decision on the motion is still pending. On June 25, 2015, EMED filed a
claim of patent infringement for the second of its patents, also directed to the Company’s needle sets, in the United States
District Court for the Eastern District of Texas. This second patent is related to the one concerning the Company’s declaratory
judgment action. Given the close relationship between the two patents, the Company requested that the Texas suit be transferred
to California. Also, based on a validity review of the patent in the U.S. Patent and Trademark Office (“USPTO”), discussed
below, the Company requested the Texas suit be stayed. On May 12, 2016, the Court entered an order staying the case until after
the Patent Trial and Appeal Board (“PTAB”) at the USPTO issued a final written decision regarding the validity of
the patent. On January 12, 2017, the PTAB issued its final written decision invalidating the claims asserted by EMED in the Texas
litigation. On January 26, 2017, the Company and EMED requested that the Texas case remain stayed pending EMED’s appeal
of the PTAB’s final ruling to the Court of Appeals for the Federal Circuit (“CAFC”). On September 11, 2015, the Company
requested an ex parte reexamination of the patent in the first filed case, and on September 17, 2015 the Company requested an
inter partes review (“IPR”) of the patent in the second filed case. On November 20, 2015, the USPTO instituted the
ex parte reexamination request having found a substantial new question of patentability concerning EMED’s patent in the
first filed case. All EMED claims have been rejected by the USPTO Examiner in a Non-Final Office Action. EMED filed a response
that is awaiting consideration by the Examiner. Thus, the ex parte reexamination is ongoing. A decision to institute the IPR for
EMED’s patent in the second filed case was ordered by the USPTO on February 19, 2016 having determined a reasonable likelihood
all claims of the patent may be found to be unpatentable. Oral argument for the IPR was held on November 22, 2016 and a final
ruling issued on January 12, 2017. In its final ruling, the PTAB held the claim asserted by EMED against the Company in the
second filed case was invalid. EMED appealed the PTAB’s final ruling, and EMED’s opening brief in the CAFC was filed
on June 26, 2017. The Company is now responding. Although the Company believes it
has meritorious claims and defenses in these actions and proceedings, their outcomes cannot be predicted with any certainty. We
believe that it is very likely both patents will be determined invalid, however, if any of these actions against the Company are
successful, they could have a material adverse effect on the Company’s business, results of operations, financial condition
and cash flows.</t>
  </si>
  <si>
    <t>Stockholders' Equity Note [Abstract]</t>
  </si>
  <si>
    <t>NOTE 5 STOCKHOLDERS’
EQUITY On September 30, 2015, RMS’s
Board of Directors authorized the Company to make open market purchases of up to 2,000,000 shares of the Company’s Outstanding
Common Stock. The purchases are made through a broker designated by the Company, with price, timing and volume restrictions
based on average daily trading volume, consistent with the rules of the Securities and Exchange Commission for such repurchases.
As of June 30, 2017, the Company had repurchased 396,606 shares at an average price of $0.45 under the program. The
management of the Company decided to discontinue repurchasing its outstanding common stock under the program for an undetermined
period of time to utilize cash for capital investments needed to expand the business.</t>
  </si>
  <si>
    <t>STOCK-BASED COMPENSATION</t>
  </si>
  <si>
    <t>Disclosure of Compensation Related Costs, Share-based Payments [Abstract]</t>
  </si>
  <si>
    <t>NOTE 6 STOCK-BASED COMPENSATION On September 30, 2015, the Board
of Directors approved the 2015 Stock Option Plan (“the Plan”) authorizing the Company to grant stock option awards
to certain officers, employees and consultants under the Plan, subject to shareholder approval at the Annual Meeting of Shareholders
held on September 6, 2016. The total number of shares of common stock of the Company, par value $0.01 per share (“Common
Stock”), with respect to which awards may be granted pursuant to the Plan was not to exceed 2,000,000 shares. On June 29, 2016, the Board of
Directors approved the amendment to the Plan authorizing the total number of shares of common stock authorized to be subject to
awards granted under the Plan to be increased to 4,000,000 shares. On September 6, 2016, at the Annual Shareholder Meeting,
the Company’s shareholders approved the Plan as amended. As of June 30, 2017, there were
outstanding 1,113,000 options awarded to certain executives, key employees and advisory board members under the Plan. On October 21, 2015, the Board
of Directors of the Company approved non-employee director compensation of $25,000 each annually, to be paid quarterly half in
cash and half in common stock, beginning September 1, 2015. The per share weighted average
fair value of stock options granted during the four months ended June 30, 2017 and June 30, 2016 was $0.24 and zero, respectively.
The fair value of each award is estimated on the grant date using the Black-Scholes option pricing model with the following weighted
average assumptions used for grants in the four months ended June 30, 2017 and June 30, 2016.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
June
30,
2017 2016
Dividend yield 0.00% 0.00%
Expected Volatility 59.00-72.2% 59.00%
Weighted-average volatility — —
Expected dividends — —
Expected term (in years) 4 - 5 Years 5 Years
Risk-free rate 2.17-2.48% 2.17% The following table summarizes
the status of the Plan:
Four
Months Ended June 30,
2017 2016
Shares Weighted Average Exercise Price Shares Weighted Average Exercise Price
Outstanding at March 1 1,345,000 $ 0.39 1,060,000 $ 0.37
Granted 18,000 $ — — $ —
Exercised — $ — — $ —
Forfeited 250,000 $ 0.36 — $ —
Outstanding at June 30 1,113,000 $ 0.39 1,060,000 $ 0.37
Options exercisable at June 30, 538,000 $ 0.38 — $ —
Weighted
average fair value of options granted during the period — $ — — $ —
Stock-based compensation expense — $ (37,385 ) — $ 50,055 Total stock-based compensation
expense, net of estimated forfeitures for stock option awards totaled $(37,385) and $50,055 for the four months ended June 30,
2017 and June 30, 2016, respectively. The weighted-average grant-date
fair value of options granted during the four months ended June 30, 2017 and June 30, 2016, was $4,356 and zero, respectively.
The total intrinsic value of options exercised during the four months ended June 30, 2017 and June 30, 2016, was zero for
both periods. The following table presents information
pertaining to options outstanding at June 30, 2017:
Range
of Exercise Price Number Outstanding Weighted Average Remaining Contractual Life Weighted Average Exercise Price Number Exercisable Weighted Average Exercise Price
$0.36 - $0.41 1,113,000 5 years $ 0.39 538,000 $ 0.38 As of June 30, 2017, there was
$113,821 of total unrecognized compensation cost related to non-vested share-based compensation arrangements granted under the
Plan. That cost is expected to be recognized over a weighted-average period of 17 months. The total fair value of shares vested
during the four months ended June 30, 2017 and June 30, 2016, was $9,300 and zero, respectively.</t>
  </si>
  <si>
    <t>NATURE OF OPERATIONS AND SUMMARY OF SIGNIFICANT ACCOUNTING POLICIES (Policies)</t>
  </si>
  <si>
    <t>NATURE OF OPERATIONS</t>
  </si>
  <si>
    <t>NATURE OF OPERATIONS REPRO MED SYSTEMS, INC. (the “Company”,
“RMS”, or “we”) designs, manufactures and markets proprietary medical devices primarily for the ambulatory
infusion market and emergency medical applications as governed by the United States Food and Drug Administration (the “FDA”)
quality and regulatory system and international standards for quality management systems. The Company operates as one segment.</t>
  </si>
  <si>
    <t>FISCAL YEAR END</t>
  </si>
  <si>
    <t>FISCAL YEAR END On March 22, 2017, the Board
of Directors approved a change in the Company’s fiscal year end from February 28 to December 31. With this fiscal year end
change, the Company will report one-time, transitional financial information for the month of March 2017 and the quarter
April through June 2017 on Form 10-Q.</t>
  </si>
  <si>
    <t>BASIS OF PRESENTATION</t>
  </si>
  <si>
    <t>BASIS OF PRESENTATION The accompanying unaudited financial
statements as of June 30, 2017, have been prepared in accordance with generally accepted accounting principles and with instructions
to SEC regulation S-X for interim financial statements. In the opinion of the Company’s
management, the financial statements contain all adjustments consisting of normal recurring accruals necessary to present fairly
the Company’s financial position as of June 30, 2017, and the results of operations and cash flow for the four months periods
ended June 30, 2017, and 2016. The results of operations for the
four months ended June 30, 2017, and 2016 are not necessarily indicative of the results to be expected for the full year. These
interim financial statements should be read in conjunction with the financial statements and notes thereto of the Company and
management’s discussion and analysis of financial condition and results of operations included in the Company’s Annual
Report for the year ended February 28, 2017, as filed with the Securities and Exchange Commission on Form 10-K.</t>
  </si>
  <si>
    <t>USE OF ESTIMATES IN THE FINANCIAL STATEMENTS</t>
  </si>
  <si>
    <t>USE OF ESTIMATES IN THE FINANCIAL
STATEMENT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t>
  </si>
  <si>
    <t>RECENTLY ISSUED ACCOUNTING PRONOUNCEMENTS</t>
  </si>
  <si>
    <t>RECENTLY ISSUED ACCOUNTING PRONOUNCEMENTS In May 2017, the Financial Accounting
Standards Board (“FASB”) issued Accounting Standards Update (“ASU”) No. 2017-09—Compensation-Stock
Compensation (Topic 718), which provides clarity and reduce both (1) diversity in practice and (2) cost and complexity when applying
the guidance in Topic 718, Compensation—Stock Compensation, to a change to the terms or conditions of a share-based payment
award. The amendments in this update affect any entity that changes the terms or conditions of a share-based payment award.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Company is assessing the impact
of the adoption of the ASU on its financial statements, disclosure requirements and methods of adoption. In June 2016, FASB issued ASU No.
2016-13—Financial Instruments –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19, including interim
periods within those fiscal years. The Company is assessing the impact of the adoption of the ASU on its financial statements,
disclosure requirements and methods of adoption. In May 2014, the FASB issued ASU
No. 2014-09—Revenue from Contracts with Customers. The ASU clarifies the principles for recognizing revenue and develops
a common revenue standard for U.S.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the financial statements through improved disclosure requirements and simplifies the preparation of financial statements
by reducing the number of requirements to which an entity must refer. The amendments in this update are effective for the annual
reporting periods beginning after December 15, 2016, including interim periods within that reporting period. Full or modified
retrospective adoption is required and early application is not permitted. On July 9, 2015, the FASB issued ASU No. 2015-14 Revenue
from Contracts with Customers (Topic 606); Deferral of the Effective Date, which (a) delays the effective date of ASU 2014-09,
Revenue from Contracts with Customers (Topic 606), by one year to annual periods beginning after December 15, 2017 and (b) allows
early adoption of the ASU by all entities as of the original effective date for public entities. We currently anticipate
adopting the new standard using the modified retrospective method beginning January 1, 2018. In March 2016, the FASB issued
ASU No. 2016-08 Revenue from Contracts with Customers (Topic 606); Principal versus Agent Considerations (Reporting Revenue Gross
versus Net), which is intended to improve the operability and understandability of the implementation guidance on principal versus
agent considerations and the effective date is the same as the requirements in ASU 2014-09. In April 2016, the FASB issued
ASU No. 2016-10 Revenue from Contracts with Customers (Topic 606); Identifying Performance Obligations and Licensing, which is
intended to clarify identifying performance obligations and the licensing implementation guidance, while retaining the related
principles for those areas and the effective date is the same as the requirements in ASU 2014-09.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effective date and transition requirements for the amendments
in this update are the same as the effective date and transition requirements for Topic 606 (and any other Topic amended by update
2014-09). In December 2016, the FASB issued ASU No. 2016-20 Technical Corrections and Improvements to Topic
606, Revenue from Contracts with Customers, which represents changes to make minor improvements to the Codification that are not
expected to have a significant effect on current accounting practice or create a significant administrative cost to most entities.
This update is the final, combined version of Proposed Accounting Standards Updates 2016-240 and 2016-320 (both entitled
Technical Corrections and Improvements), which have been deleted. Based upon our initial evaluation, we do not expect the
adoption of the standard and related amendments to have a material effect on our financial condition or results of operations. In February 2016, the FASB issued
ASU No. 2016-02, Leases (Topic 842). The main difference between the current requirement under GAAP and this ASU is the
recognition of lease assets and lease liabilities by lessees for those leases classified as operating leases. This ASU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This is effective for annual and interim periods beginning after December 15, 2018 and early adoption is permitted. This
ASU must be adopted using a modified retrospective transition, and provides for certain practical expedients. Transition
will require application of the new guidance at the beginning of the earliest comparative period presented. We are currently
assessing the potential impact of this ASU on our financial statements, disclosure requirements and methods of adoption.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si>
  <si>
    <t>STOCK-BASED COMPENSATION The Company maintains a long-term
incentive stock benefit plan under which it grants stock options and restricted stock to certain directors and key employee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are recorded at the fair value of the shares at the grant date, over the vesting period.</t>
  </si>
  <si>
    <t>RECLASSIFICATION</t>
  </si>
  <si>
    <t>RECLASSIFICATION Certain reclassifications have
been made to conform prior period data to the current presentation. These reclassifications had no effect on reported net
income.</t>
  </si>
  <si>
    <t>PROPERTY AND EQUIPMENT (Tables)</t>
  </si>
  <si>
    <t>Schedule of property and equipment</t>
  </si>
  <si>
    <t xml:space="preserve">Property and equipment consists
of the following at:
June
30, 2017 February
28, 2017
Land $ 54,030 $ 54,030
Building 171,094 171,094
Furniture, office equipment, and leasehold improvements 1,048,818 1,022,942
Manufacturing equipment and tooling 1,031,207 1,003,166
2,305,149 2,251,232
Less: accumulated depreciation 1,403,685 1,319,140
Property and equipment, net $ 901,464 $ 932,092 </t>
  </si>
  <si>
    <t>STOCK-BASED COMPENSATION (Tables)</t>
  </si>
  <si>
    <t>Schedule of fair value of the stock options granted Black-Scholes option valuation model</t>
  </si>
  <si>
    <t xml:space="preserve">The risk-free interest rate was
selected based upon yields of the U.S. Treasury issues with a term equal to the expected life of the option being valued:
June
30,
2017 2016
Dividend yield 0.00% 0.00%
Expected Volatility 59.00-72.2% 59.00%
Weighted-average volatility — —
Expected dividends — —
Expected term (in years) 4 - 5 Years 5 Years
Risk-free rate 2.17-2.48% 2.17% </t>
  </si>
  <si>
    <t>Schedule of stock option plan</t>
  </si>
  <si>
    <t>The following table summarizes
the status of the Plan:
Four
Months Ended June 30,
2017 2016
Shares Weighted Average Exercise Price Shares Weighted Average Exercise Price
Outstanding at March 1 1,345,000 $ 0.39 1,060,000 $ 0.37
Granted 18,000 $ — — $ —
Exercised — $ — — $ —
Forfeited 250,000 $ 0.36 — $ —
Outstanding at June 30 1,113,000 $ 0.39 1,060,000 $ 0.37
Options exercisable at June 30, 538,000 $ 0.38 — $ —
Weighted
average fair value of options granted during the period — $ — — $ —
Stock-based compensation expense — $ (37,385 ) — $ 50,055</t>
  </si>
  <si>
    <t>Schedule of information pertaining to options outstanding</t>
  </si>
  <si>
    <t xml:space="preserve">The following table presents information
pertaining to options outstanding at June 30, 2017:
Range
of Exercise Price Number Outstanding Weighted Average Remaining Contractual Life Weighted Average Exercise Price Number Exercisable Weighted Average Exercise Price
$0.36 - $0.41 1,113,000 5 years $ 0.39 538,000 $ 0.38 </t>
  </si>
  <si>
    <t>NATURE OF OPERATIONS AND SUMMARY OF SIGNIFICANT ACCOUNTING POLICIES (Details Narrative)</t>
  </si>
  <si>
    <t>Jun. 30, 2017Segment</t>
  </si>
  <si>
    <t>Number of operating segments</t>
  </si>
  <si>
    <t>RELATED PARTY TRANSACTIONS (Details Narrative) - USD ($)</t>
  </si>
  <si>
    <t>Jun. 24, 2016</t>
  </si>
  <si>
    <t>Jan. 01, 2016</t>
  </si>
  <si>
    <t>Oct. 21, 2015</t>
  </si>
  <si>
    <t>Dec. 20, 2013</t>
  </si>
  <si>
    <t>Mr. Andrew I. Sealfon [Member] | Lease Agreement [Member] | Aircraft [Member]</t>
  </si>
  <si>
    <t>Lease payments</t>
  </si>
  <si>
    <t>Mr. Mark Pastreich [Member] | Lease Agreement [Member] | Building [Member]</t>
  </si>
  <si>
    <t>Monthly lease payments</t>
  </si>
  <si>
    <t>Property taxes paid</t>
  </si>
  <si>
    <t>Clinical Research &amp; Support Services Consulting Agreement [Member] | Dr. Mark Baker [Member]</t>
  </si>
  <si>
    <t>Clinical Research &amp; Support Services Consulting Agreement [Member] | FREEDOM60 Syringe Infusion System [Member] | Dr. Mark Baker [Member]</t>
  </si>
  <si>
    <t>Number of shares issued upon agreement</t>
  </si>
  <si>
    <t>Share price (in dollars per share)</t>
  </si>
  <si>
    <t>Agreement term</t>
  </si>
  <si>
    <t>3 years</t>
  </si>
  <si>
    <t>Consulting Agreement [Member] | Mr. Cyril Narishkin [Member]</t>
  </si>
  <si>
    <t>Monthly payment for agreement</t>
  </si>
  <si>
    <t>Description of payment terms</t>
  </si>
  <si>
    <t>Seventy-five percent was to be paid in cash and twenty-five
percent was to be paid in shares of common stock.</t>
  </si>
  <si>
    <t>Half was to be paid in cash and
half was to be paid in shares of common stock.</t>
  </si>
  <si>
    <t>Consulting Agreement [Member] | Mr. Cyril Narishkin (Consultant) [Member]</t>
  </si>
  <si>
    <t>Number of shares repurchased</t>
  </si>
  <si>
    <t>Value of shares repurchased</t>
  </si>
  <si>
    <t>Officer compensation</t>
  </si>
  <si>
    <t>PROPERTY AND EQUIPMENT (Details) - USD ($)</t>
  </si>
  <si>
    <t>Property and equipment, gross</t>
  </si>
  <si>
    <t>Less: accumulated depreciation</t>
  </si>
  <si>
    <t>Land [Member]</t>
  </si>
  <si>
    <t>Building [Member]</t>
  </si>
  <si>
    <t>Furniture, Office Equipment, and Leasehold Improvements [Member]</t>
  </si>
  <si>
    <t>Manufacturing Equipment and Tooling [Member]</t>
  </si>
  <si>
    <t>STOCKHOLDERS' EQUITY (Details Narrative) - Share Repurchase Program [Member] - $ / shares</t>
  </si>
  <si>
    <t>Sep. 30, 2015</t>
  </si>
  <si>
    <t>Equity, Class of Treasury Stock [Line Items]</t>
  </si>
  <si>
    <t>Maximum number of shares repurchased</t>
  </si>
  <si>
    <t>Average share price (in dollars per share)</t>
  </si>
  <si>
    <t>STOCK-BASED COMPENSATION (Details) - 2015 Stock Option Plan [Member] - USD ($)</t>
  </si>
  <si>
    <t>Dividend yield</t>
  </si>
  <si>
    <t>0.00%</t>
  </si>
  <si>
    <t>Expected Volatility</t>
  </si>
  <si>
    <t>59.00%</t>
  </si>
  <si>
    <t>Expected dividends</t>
  </si>
  <si>
    <t>Expected term (in years)</t>
  </si>
  <si>
    <t>5 years</t>
  </si>
  <si>
    <t>Risk-free rate</t>
  </si>
  <si>
    <t>2.17%</t>
  </si>
  <si>
    <t>Minimum [Member]</t>
  </si>
  <si>
    <t>4 years</t>
  </si>
  <si>
    <t>Maximum [Member]</t>
  </si>
  <si>
    <t>72.20%</t>
  </si>
  <si>
    <t>2.48%</t>
  </si>
  <si>
    <t>STOCK-BASED COMPENSATION (Details 1) - 2015 Stock Option Plan [Member] - USD ($)</t>
  </si>
  <si>
    <t>Share-based Compensation Arrangement by Share-based Payment Award, Options, Outstanding [Roll Forward]</t>
  </si>
  <si>
    <t>Outstanding at beginning</t>
  </si>
  <si>
    <t>Granted</t>
  </si>
  <si>
    <t>Exercised</t>
  </si>
  <si>
    <t>Forfeited</t>
  </si>
  <si>
    <t>Outstanding at ending</t>
  </si>
  <si>
    <t>Options exercisable at ending</t>
  </si>
  <si>
    <t>Share-based Compensation Arrangement by Share-based Payment Award, Options, Outstanding, Weighted Average Exercise Price [Roll Forward]</t>
  </si>
  <si>
    <t>Weighted average fair value of options granted during the period</t>
  </si>
  <si>
    <t>Stock-based compensation expense</t>
  </si>
  <si>
    <t>STOCK-BASED COMPENSATION (Details 2) - 2015 Stock Option Plan [Member] - $0.36 - $0.41 [Member]</t>
  </si>
  <si>
    <t>Jun. 30, 2017$ / sharesshares</t>
  </si>
  <si>
    <t>Number Outstanding | shares</t>
  </si>
  <si>
    <t>Weighted Average Remaining Contractual Term</t>
  </si>
  <si>
    <t>Weighted Average Exercise Price | $ / shares</t>
  </si>
  <si>
    <t>Number Exercisable | shares</t>
  </si>
  <si>
    <t>STOCK-BASED COMPENSATION (Details Narrative) - USD ($)</t>
  </si>
  <si>
    <t>Jun. 29, 2016</t>
  </si>
  <si>
    <t>Common shares par value (in dollars per share)</t>
  </si>
  <si>
    <t>Independent Directors ( Dr. Mark Baker, Mr. Mark Pastreich, Mr. Arthur Radin and Mr. Cyril Narishkin) [Member]</t>
  </si>
  <si>
    <t>Paid quarterly half in cash and half in common stock.</t>
  </si>
  <si>
    <t>Annually compensation paid per director</t>
  </si>
  <si>
    <t>2015 Stock Option Plan [Member]</t>
  </si>
  <si>
    <t>Number of shares authorized</t>
  </si>
  <si>
    <t>Number of common shares awarded</t>
  </si>
  <si>
    <t>Weighted average grant date fair value of stock options</t>
  </si>
  <si>
    <t>Allocated stock-based compensation expense</t>
  </si>
  <si>
    <t>Weighted-average grant-date fair value options granted</t>
  </si>
  <si>
    <t>Total unrecognized compensation cost</t>
  </si>
  <si>
    <t>Weighted-average period (in years)</t>
  </si>
  <si>
    <t>17 months</t>
  </si>
  <si>
    <t>Total fair value of shares vested</t>
  </si>
  <si>
    <t>2015 Stock Option Plan [Member] | Key Employe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4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7834871</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v>
      </c>
      <c r="B1" s="2" t="s">
        <v>1</v>
      </c>
    </row>
    <row r="2" spans="1:2">
      <c r="B2" s="2" t="s">
        <v>2</v>
      </c>
    </row>
    <row r="3" spans="1:2">
      <c r="A3" s="3" t="s">
        <v>146</v>
      </c>
    </row>
    <row r="4" spans="1:2">
      <c r="A4" s="4" t="s">
        <v>54</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35</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48</v>
      </c>
      <c r="B9" s="4" t="s">
        <v>162</v>
      </c>
    </row>
    <row r="10" spans="1:2">
      <c r="A10" s="4" t="s">
        <v>163</v>
      </c>
      <c r="B10"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9</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v>
      </c>
    </row>
    <row r="2" spans="1:2">
      <c r="B2" s="2" t="s">
        <v>176</v>
      </c>
    </row>
    <row r="3" spans="1:2">
      <c r="A3" s="3" t="s">
        <v>135</v>
      </c>
    </row>
    <row r="4" spans="1:2">
      <c r="A4" s="4" t="s">
        <v>177</v>
      </c>
      <c r="B4" s="5" t="n">
        <v>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79"/>
    <col customWidth="1" max="5" min="5" width="14"/>
    <col customWidth="1" max="6" min="6" width="14"/>
    <col customWidth="1" max="7" min="7" width="14"/>
  </cols>
  <sheetData>
    <row r="1" spans="1:7">
      <c r="A1" s="1" t="s">
        <v>178</v>
      </c>
      <c r="B1" s="2" t="s">
        <v>179</v>
      </c>
      <c r="C1" s="2" t="s">
        <v>180</v>
      </c>
      <c r="D1" s="2" t="s">
        <v>181</v>
      </c>
      <c r="E1" s="2" t="s">
        <v>182</v>
      </c>
      <c r="F1" s="2" t="s">
        <v>2</v>
      </c>
      <c r="G1" s="2" t="s">
        <v>76</v>
      </c>
    </row>
    <row r="2" spans="1:7">
      <c r="A2" s="4" t="s">
        <v>183</v>
      </c>
    </row>
    <row r="3" spans="1:7">
      <c r="A3" s="4" t="s">
        <v>184</v>
      </c>
      <c r="F3" s="7" t="n">
        <v>5668</v>
      </c>
      <c r="G3" s="7" t="n">
        <v>7167</v>
      </c>
    </row>
    <row r="4" spans="1:7">
      <c r="A4" s="4" t="s">
        <v>185</v>
      </c>
    </row>
    <row r="5" spans="1:7">
      <c r="A5" s="4" t="s">
        <v>186</v>
      </c>
      <c r="F5" s="5" t="n">
        <v>11042</v>
      </c>
      <c r="G5" s="5" t="n">
        <v>11042</v>
      </c>
    </row>
    <row r="6" spans="1:7">
      <c r="A6" s="4" t="s">
        <v>184</v>
      </c>
      <c r="F6" s="5" t="n">
        <v>44168</v>
      </c>
      <c r="G6" s="5" t="n">
        <v>44168</v>
      </c>
    </row>
    <row r="7" spans="1:7">
      <c r="A7" s="4" t="s">
        <v>187</v>
      </c>
      <c r="F7" s="5" t="n">
        <v>16236</v>
      </c>
      <c r="G7" s="5" t="n">
        <v>15825</v>
      </c>
    </row>
    <row r="8" spans="1:7">
      <c r="A8" s="4" t="s">
        <v>188</v>
      </c>
    </row>
    <row r="9" spans="1:7">
      <c r="A9" s="4" t="s">
        <v>104</v>
      </c>
      <c r="F9" s="7" t="n">
        <v>0</v>
      </c>
      <c r="G9" s="5" t="n">
        <v>7000</v>
      </c>
    </row>
    <row r="10" spans="1:7">
      <c r="A10" s="4" t="s">
        <v>189</v>
      </c>
    </row>
    <row r="11" spans="1:7">
      <c r="A11" s="4" t="s">
        <v>190</v>
      </c>
      <c r="E11" s="5" t="n">
        <v>420000</v>
      </c>
    </row>
    <row r="12" spans="1:7">
      <c r="A12" s="4" t="s">
        <v>191</v>
      </c>
      <c r="E12" s="8" t="n">
        <v>0.2</v>
      </c>
    </row>
    <row r="13" spans="1:7">
      <c r="A13" s="4" t="s">
        <v>192</v>
      </c>
      <c r="E13" s="4" t="s">
        <v>193</v>
      </c>
    </row>
    <row r="14" spans="1:7">
      <c r="A14" s="4" t="s">
        <v>194</v>
      </c>
    </row>
    <row r="15" spans="1:7">
      <c r="A15" s="4" t="s">
        <v>195</v>
      </c>
      <c r="C15" s="7" t="n">
        <v>16000</v>
      </c>
      <c r="D15" s="7" t="n">
        <v>16000</v>
      </c>
    </row>
    <row r="16" spans="1:7">
      <c r="A16" s="4" t="s">
        <v>196</v>
      </c>
      <c r="C16" s="4" t="s">
        <v>197</v>
      </c>
      <c r="D16" s="4" t="s">
        <v>198</v>
      </c>
    </row>
    <row r="17" spans="1:7">
      <c r="A17" s="4" t="s">
        <v>199</v>
      </c>
    </row>
    <row r="18" spans="1:7">
      <c r="A18" s="4" t="s">
        <v>195</v>
      </c>
      <c r="B18" s="7" t="n">
        <v>16000</v>
      </c>
    </row>
    <row r="19" spans="1:7">
      <c r="A19" s="4" t="s">
        <v>200</v>
      </c>
      <c r="F19" s="5" t="n">
        <v>96542</v>
      </c>
    </row>
    <row r="20" spans="1:7">
      <c r="A20" s="4" t="s">
        <v>201</v>
      </c>
      <c r="F20" s="7" t="n">
        <v>43393</v>
      </c>
    </row>
    <row r="21" spans="1:7">
      <c r="A21" s="4" t="s">
        <v>202</v>
      </c>
      <c r="F21" s="7" t="n">
        <v>0</v>
      </c>
      <c r="G21" s="7" t="n">
        <v>118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3</v>
      </c>
      <c r="B1" s="2" t="s">
        <v>2</v>
      </c>
      <c r="C1" s="2" t="s">
        <v>30</v>
      </c>
    </row>
    <row r="2" spans="1:3">
      <c r="A2" s="4" t="s">
        <v>204</v>
      </c>
      <c r="B2" s="7" t="n">
        <v>2305149</v>
      </c>
      <c r="C2" s="7" t="n">
        <v>2251232</v>
      </c>
    </row>
    <row r="3" spans="1:3">
      <c r="A3" s="4" t="s">
        <v>205</v>
      </c>
      <c r="B3" s="5" t="n">
        <v>1403685</v>
      </c>
      <c r="C3" s="5" t="n">
        <v>1319140</v>
      </c>
    </row>
    <row r="4" spans="1:3">
      <c r="A4" s="4" t="s">
        <v>40</v>
      </c>
      <c r="B4" s="5" t="n">
        <v>901464</v>
      </c>
      <c r="C4" s="5" t="n">
        <v>932092</v>
      </c>
    </row>
    <row r="5" spans="1:3">
      <c r="A5" s="4" t="s">
        <v>206</v>
      </c>
    </row>
    <row r="6" spans="1:3">
      <c r="A6" s="4" t="s">
        <v>204</v>
      </c>
      <c r="B6" s="5" t="n">
        <v>54030</v>
      </c>
      <c r="C6" s="5" t="n">
        <v>54030</v>
      </c>
    </row>
    <row r="7" spans="1:3">
      <c r="A7" s="4" t="s">
        <v>207</v>
      </c>
    </row>
    <row r="8" spans="1:3">
      <c r="A8" s="4" t="s">
        <v>204</v>
      </c>
      <c r="B8" s="5" t="n">
        <v>171094</v>
      </c>
      <c r="C8" s="5" t="n">
        <v>171094</v>
      </c>
    </row>
    <row r="9" spans="1:3">
      <c r="A9" s="4" t="s">
        <v>208</v>
      </c>
    </row>
    <row r="10" spans="1:3">
      <c r="A10" s="4" t="s">
        <v>204</v>
      </c>
      <c r="B10" s="5" t="n">
        <v>1048818</v>
      </c>
      <c r="C10" s="5" t="n">
        <v>1022942</v>
      </c>
    </row>
    <row r="11" spans="1:3">
      <c r="A11" s="4" t="s">
        <v>209</v>
      </c>
    </row>
    <row r="12" spans="1:3">
      <c r="A12" s="4" t="s">
        <v>204</v>
      </c>
      <c r="B12" s="7" t="n">
        <v>1031207</v>
      </c>
      <c r="C12" s="7" t="n">
        <v>100316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211</v>
      </c>
    </row>
    <row r="3" spans="1:3">
      <c r="A3" s="3" t="s">
        <v>212</v>
      </c>
    </row>
    <row r="4" spans="1:3">
      <c r="A4" s="4" t="s">
        <v>213</v>
      </c>
      <c r="C4" s="5" t="n">
        <v>2000000</v>
      </c>
    </row>
    <row r="5" spans="1:3">
      <c r="A5" s="4" t="s">
        <v>200</v>
      </c>
      <c r="B5" s="5" t="n">
        <v>396606</v>
      </c>
    </row>
    <row r="6" spans="1:3">
      <c r="A6" s="4" t="s">
        <v>214</v>
      </c>
      <c r="B6" s="8" t="n">
        <v>0.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5</v>
      </c>
      <c r="B1" s="2" t="s">
        <v>1</v>
      </c>
    </row>
    <row r="2" spans="1:3">
      <c r="B2" s="2" t="s">
        <v>2</v>
      </c>
      <c r="C2" s="2" t="s">
        <v>76</v>
      </c>
    </row>
    <row r="3" spans="1:3">
      <c r="A3" s="4" t="s">
        <v>216</v>
      </c>
      <c r="B3" s="4" t="s">
        <v>217</v>
      </c>
      <c r="C3" s="4" t="s">
        <v>217</v>
      </c>
    </row>
    <row r="4" spans="1:3">
      <c r="A4" s="4" t="s">
        <v>218</v>
      </c>
      <c r="C4" s="4" t="s">
        <v>219</v>
      </c>
    </row>
    <row r="5" spans="1:3">
      <c r="A5" s="4" t="s">
        <v>220</v>
      </c>
      <c r="B5" s="4" t="s">
        <v>37</v>
      </c>
      <c r="C5" s="4" t="s">
        <v>37</v>
      </c>
    </row>
    <row r="6" spans="1:3">
      <c r="A6" s="4" t="s">
        <v>221</v>
      </c>
      <c r="C6" s="4" t="s">
        <v>222</v>
      </c>
    </row>
    <row r="7" spans="1:3">
      <c r="A7" s="4" t="s">
        <v>223</v>
      </c>
      <c r="C7" s="4" t="s">
        <v>224</v>
      </c>
    </row>
    <row r="8" spans="1:3">
      <c r="A8" s="4" t="s">
        <v>225</v>
      </c>
    </row>
    <row r="9" spans="1:3">
      <c r="A9" s="4" t="s">
        <v>218</v>
      </c>
      <c r="B9" s="4" t="s">
        <v>219</v>
      </c>
    </row>
    <row r="10" spans="1:3">
      <c r="A10" s="4" t="s">
        <v>221</v>
      </c>
      <c r="B10" s="4" t="s">
        <v>226</v>
      </c>
    </row>
    <row r="11" spans="1:3">
      <c r="A11" s="4" t="s">
        <v>223</v>
      </c>
      <c r="B11" s="4" t="s">
        <v>224</v>
      </c>
    </row>
    <row r="12" spans="1:3">
      <c r="A12" s="4" t="s">
        <v>227</v>
      </c>
    </row>
    <row r="13" spans="1:3">
      <c r="A13" s="4" t="s">
        <v>218</v>
      </c>
      <c r="B13" s="4" t="s">
        <v>228</v>
      </c>
    </row>
    <row r="14" spans="1:3">
      <c r="A14" s="4" t="s">
        <v>221</v>
      </c>
      <c r="B14" s="4" t="s">
        <v>222</v>
      </c>
    </row>
    <row r="15" spans="1:3">
      <c r="A15" s="4" t="s">
        <v>223</v>
      </c>
      <c r="B15" s="4" t="s">
        <v>22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82508</v>
      </c>
      <c r="C3" s="7" t="n">
        <v>3313265</v>
      </c>
    </row>
    <row r="4" spans="1:3">
      <c r="A4" s="4" t="s">
        <v>33</v>
      </c>
      <c r="B4" s="5" t="n">
        <v>262315</v>
      </c>
      <c r="C4" s="5" t="n">
        <v>262314</v>
      </c>
    </row>
    <row r="5" spans="1:3">
      <c r="A5" s="4" t="s">
        <v>34</v>
      </c>
      <c r="B5" s="5" t="n">
        <v>1899622</v>
      </c>
      <c r="C5" s="5" t="n">
        <v>1502030</v>
      </c>
    </row>
    <row r="6" spans="1:3">
      <c r="A6" s="4" t="s">
        <v>35</v>
      </c>
      <c r="B6" s="5" t="n">
        <v>1267214</v>
      </c>
      <c r="C6" s="5" t="n">
        <v>1353703</v>
      </c>
    </row>
    <row r="7" spans="1:3">
      <c r="A7" s="4" t="s">
        <v>36</v>
      </c>
      <c r="B7" s="4" t="s">
        <v>37</v>
      </c>
      <c r="C7" s="5" t="n">
        <v>172457</v>
      </c>
    </row>
    <row r="8" spans="1:3">
      <c r="A8" s="4" t="s">
        <v>38</v>
      </c>
      <c r="B8" s="5" t="n">
        <v>229667</v>
      </c>
      <c r="C8" s="5" t="n">
        <v>175955</v>
      </c>
    </row>
    <row r="9" spans="1:3">
      <c r="A9" s="4" t="s">
        <v>39</v>
      </c>
      <c r="B9" s="5" t="n">
        <v>6641326</v>
      </c>
      <c r="C9" s="5" t="n">
        <v>6779724</v>
      </c>
    </row>
    <row r="10" spans="1:3">
      <c r="A10" s="4" t="s">
        <v>40</v>
      </c>
      <c r="B10" s="5" t="n">
        <v>901464</v>
      </c>
      <c r="C10" s="5" t="n">
        <v>932092</v>
      </c>
    </row>
    <row r="11" spans="1:3">
      <c r="A11" s="4" t="s">
        <v>41</v>
      </c>
      <c r="B11" s="5" t="n">
        <v>429974</v>
      </c>
      <c r="C11" s="5" t="n">
        <v>426943</v>
      </c>
    </row>
    <row r="12" spans="1:3">
      <c r="A12" s="4" t="s">
        <v>42</v>
      </c>
      <c r="B12" s="5" t="n">
        <v>31582</v>
      </c>
      <c r="C12" s="5" t="n">
        <v>31490</v>
      </c>
    </row>
    <row r="13" spans="1:3">
      <c r="A13" s="4" t="s">
        <v>43</v>
      </c>
      <c r="B13" s="5" t="n">
        <v>8004346</v>
      </c>
      <c r="C13" s="5" t="n">
        <v>8170249</v>
      </c>
    </row>
    <row r="14" spans="1:3">
      <c r="A14" s="3" t="s">
        <v>44</v>
      </c>
    </row>
    <row r="15" spans="1:3">
      <c r="A15" s="4" t="s">
        <v>45</v>
      </c>
      <c r="B15" s="5" t="n">
        <v>22481</v>
      </c>
      <c r="C15" s="5" t="n">
        <v>22481</v>
      </c>
    </row>
    <row r="16" spans="1:3">
      <c r="A16" s="4" t="s">
        <v>46</v>
      </c>
      <c r="B16" s="5" t="n">
        <v>279130</v>
      </c>
      <c r="C16" s="5" t="n">
        <v>772428</v>
      </c>
    </row>
    <row r="17" spans="1:3">
      <c r="A17" s="4" t="s">
        <v>47</v>
      </c>
      <c r="B17" s="5" t="n">
        <v>353997</v>
      </c>
      <c r="C17" s="5" t="n">
        <v>417357</v>
      </c>
    </row>
    <row r="18" spans="1:3">
      <c r="A18" s="4" t="s">
        <v>48</v>
      </c>
      <c r="B18" s="5" t="n">
        <v>212083</v>
      </c>
      <c r="C18" s="5" t="n">
        <v>177018</v>
      </c>
    </row>
    <row r="19" spans="1:3">
      <c r="A19" s="4" t="s">
        <v>49</v>
      </c>
      <c r="B19" s="5" t="n">
        <v>1384</v>
      </c>
      <c r="C19" s="4" t="s">
        <v>37</v>
      </c>
    </row>
    <row r="20" spans="1:3">
      <c r="A20" s="4" t="s">
        <v>50</v>
      </c>
      <c r="B20" s="5" t="n">
        <v>869075</v>
      </c>
      <c r="C20" s="5" t="n">
        <v>1389284</v>
      </c>
    </row>
    <row r="21" spans="1:3">
      <c r="A21" s="4" t="s">
        <v>51</v>
      </c>
      <c r="B21" s="5" t="n">
        <v>15002</v>
      </c>
      <c r="C21" s="5" t="n">
        <v>22496</v>
      </c>
    </row>
    <row r="22" spans="1:3">
      <c r="A22" s="4" t="s">
        <v>52</v>
      </c>
      <c r="B22" s="5" t="n">
        <v>95133</v>
      </c>
      <c r="C22" s="5" t="n">
        <v>82422</v>
      </c>
    </row>
    <row r="23" spans="1:3">
      <c r="A23" s="4" t="s">
        <v>53</v>
      </c>
      <c r="B23" s="5" t="n">
        <v>979210</v>
      </c>
      <c r="C23" s="5" t="n">
        <v>1494202</v>
      </c>
    </row>
    <row r="24" spans="1:3">
      <c r="A24" s="3" t="s">
        <v>54</v>
      </c>
    </row>
    <row r="25" spans="1:3">
      <c r="A25" s="4" t="s">
        <v>55</v>
      </c>
      <c r="B25" s="5" t="n">
        <v>405721</v>
      </c>
      <c r="C25" s="5" t="n">
        <v>405584</v>
      </c>
    </row>
    <row r="26" spans="1:3">
      <c r="A26" s="4" t="s">
        <v>56</v>
      </c>
      <c r="B26" s="5" t="n">
        <v>4117845</v>
      </c>
      <c r="C26" s="5" t="n">
        <v>4129726</v>
      </c>
    </row>
    <row r="27" spans="1:3">
      <c r="A27" s="4" t="s">
        <v>57</v>
      </c>
      <c r="B27" s="5" t="n">
        <v>2845774</v>
      </c>
      <c r="C27" s="5" t="n">
        <v>2484941</v>
      </c>
    </row>
    <row r="28" spans="1:3">
      <c r="A28" s="4" t="s">
        <v>58</v>
      </c>
      <c r="B28" s="5" t="n">
        <v>7369340</v>
      </c>
      <c r="C28" s="5" t="n">
        <v>7020251</v>
      </c>
    </row>
    <row r="29" spans="1:3">
      <c r="A29" s="4" t="s">
        <v>59</v>
      </c>
      <c r="B29" s="5" t="n">
        <v>-344204</v>
      </c>
      <c r="C29" s="5" t="n">
        <v>-344204</v>
      </c>
    </row>
    <row r="30" spans="1:3">
      <c r="A30" s="4" t="s">
        <v>60</v>
      </c>
      <c r="B30" s="5" t="n">
        <v>7025136</v>
      </c>
      <c r="C30" s="5" t="n">
        <v>6676047</v>
      </c>
    </row>
    <row r="31" spans="1:3">
      <c r="A31" s="4" t="s">
        <v>61</v>
      </c>
      <c r="B31" s="7" t="n">
        <v>8004346</v>
      </c>
      <c r="C31" s="7" t="n">
        <v>8170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6</v>
      </c>
    </row>
    <row r="3" spans="1:3">
      <c r="A3" s="3" t="s">
        <v>231</v>
      </c>
    </row>
    <row r="4" spans="1:3">
      <c r="A4" s="4" t="s">
        <v>232</v>
      </c>
      <c r="B4" s="5" t="n">
        <v>1345000</v>
      </c>
      <c r="C4" s="5" t="n">
        <v>1060000</v>
      </c>
    </row>
    <row r="5" spans="1:3">
      <c r="A5" s="4" t="s">
        <v>233</v>
      </c>
      <c r="B5" s="5" t="n">
        <v>18000</v>
      </c>
      <c r="C5" s="4" t="s">
        <v>37</v>
      </c>
    </row>
    <row r="6" spans="1:3">
      <c r="A6" s="4" t="s">
        <v>234</v>
      </c>
      <c r="B6" s="4" t="s">
        <v>37</v>
      </c>
      <c r="C6" s="4" t="s">
        <v>37</v>
      </c>
    </row>
    <row r="7" spans="1:3">
      <c r="A7" s="4" t="s">
        <v>235</v>
      </c>
      <c r="B7" s="5" t="n">
        <v>250000</v>
      </c>
      <c r="C7" s="4" t="s">
        <v>37</v>
      </c>
    </row>
    <row r="8" spans="1:3">
      <c r="A8" s="4" t="s">
        <v>236</v>
      </c>
      <c r="B8" s="5" t="n">
        <v>1113000</v>
      </c>
      <c r="C8" s="5" t="n">
        <v>1060000</v>
      </c>
    </row>
    <row r="9" spans="1:3">
      <c r="A9" s="4" t="s">
        <v>237</v>
      </c>
      <c r="B9" s="5" t="n">
        <v>538000</v>
      </c>
    </row>
    <row r="10" spans="1:3">
      <c r="A10" s="3" t="s">
        <v>238</v>
      </c>
    </row>
    <row r="11" spans="1:3">
      <c r="A11" s="4" t="s">
        <v>232</v>
      </c>
      <c r="B11" s="8" t="n">
        <v>0.39</v>
      </c>
      <c r="C11" s="8" t="n">
        <v>0.37</v>
      </c>
    </row>
    <row r="12" spans="1:3">
      <c r="A12" s="4" t="s">
        <v>233</v>
      </c>
      <c r="B12" s="4" t="s">
        <v>37</v>
      </c>
      <c r="C12" s="4" t="s">
        <v>37</v>
      </c>
    </row>
    <row r="13" spans="1:3">
      <c r="A13" s="4" t="s">
        <v>234</v>
      </c>
      <c r="B13" s="4" t="s">
        <v>37</v>
      </c>
      <c r="C13" s="4" t="s">
        <v>37</v>
      </c>
    </row>
    <row r="14" spans="1:3">
      <c r="A14" s="4" t="s">
        <v>235</v>
      </c>
      <c r="B14" s="9" t="n">
        <v>0.36</v>
      </c>
      <c r="C14" s="4" t="s">
        <v>37</v>
      </c>
    </row>
    <row r="15" spans="1:3">
      <c r="A15" s="4" t="s">
        <v>236</v>
      </c>
      <c r="B15" s="9" t="n">
        <v>0.39</v>
      </c>
      <c r="C15" s="9" t="n">
        <v>0.37</v>
      </c>
    </row>
    <row r="16" spans="1:3">
      <c r="A16" s="4" t="s">
        <v>237</v>
      </c>
      <c r="B16" s="9" t="n">
        <v>0.38</v>
      </c>
      <c r="C16" s="4" t="s">
        <v>37</v>
      </c>
    </row>
    <row r="17" spans="1:3">
      <c r="A17" s="4" t="s">
        <v>239</v>
      </c>
      <c r="B17" s="8" t="n">
        <v>0.24</v>
      </c>
      <c r="C17" s="7" t="n">
        <v>0</v>
      </c>
    </row>
    <row r="18" spans="1:3">
      <c r="A18" s="4" t="s">
        <v>240</v>
      </c>
      <c r="B18" s="7" t="n">
        <v>-37385</v>
      </c>
      <c r="C18" s="7" t="n">
        <v>5005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41</v>
      </c>
      <c r="B1" s="2" t="s">
        <v>1</v>
      </c>
    </row>
    <row r="2" spans="1:2">
      <c r="B2" s="2" t="s">
        <v>242</v>
      </c>
    </row>
    <row r="3" spans="1:2">
      <c r="A3" s="4" t="s">
        <v>243</v>
      </c>
      <c r="B3" s="5" t="n">
        <v>1113000</v>
      </c>
    </row>
    <row r="4" spans="1:2">
      <c r="A4" s="4" t="s">
        <v>244</v>
      </c>
      <c r="B4" s="4" t="s">
        <v>222</v>
      </c>
    </row>
    <row r="5" spans="1:2">
      <c r="A5" s="4" t="s">
        <v>245</v>
      </c>
      <c r="B5" s="8" t="n">
        <v>0.39</v>
      </c>
    </row>
    <row r="6" spans="1:2">
      <c r="A6" s="4" t="s">
        <v>246</v>
      </c>
      <c r="B6" s="5" t="n">
        <v>538000</v>
      </c>
    </row>
    <row r="7" spans="1:2">
      <c r="A7" s="4" t="s">
        <v>245</v>
      </c>
      <c r="B7" s="8" t="n">
        <v>0.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4"/>
    <col customWidth="1" max="7" min="7" width="14"/>
  </cols>
  <sheetData>
    <row r="1" spans="1:7">
      <c r="A1" s="1" t="s">
        <v>247</v>
      </c>
      <c r="B1" s="2" t="s">
        <v>181</v>
      </c>
      <c r="C1" s="2" t="s">
        <v>2</v>
      </c>
      <c r="D1" s="2" t="s">
        <v>76</v>
      </c>
      <c r="E1" s="2" t="s">
        <v>30</v>
      </c>
      <c r="F1" s="2" t="s">
        <v>248</v>
      </c>
      <c r="G1" s="2" t="s">
        <v>211</v>
      </c>
    </row>
    <row r="2" spans="1:7">
      <c r="A2" s="4" t="s">
        <v>249</v>
      </c>
      <c r="C2" s="8" t="n">
        <v>0.01</v>
      </c>
      <c r="E2" s="8" t="n">
        <v>0.01</v>
      </c>
    </row>
    <row r="3" spans="1:7">
      <c r="A3" s="4" t="s">
        <v>250</v>
      </c>
    </row>
    <row r="4" spans="1:7">
      <c r="A4" s="4" t="s">
        <v>196</v>
      </c>
      <c r="B4" s="4" t="s">
        <v>251</v>
      </c>
    </row>
    <row r="5" spans="1:7">
      <c r="A5" s="4" t="s">
        <v>252</v>
      </c>
      <c r="B5" s="7" t="n">
        <v>25000</v>
      </c>
    </row>
    <row r="6" spans="1:7">
      <c r="A6" s="4" t="s">
        <v>253</v>
      </c>
    </row>
    <row r="7" spans="1:7">
      <c r="A7" s="4" t="s">
        <v>254</v>
      </c>
      <c r="F7" s="5" t="n">
        <v>4000000</v>
      </c>
      <c r="G7" s="5" t="n">
        <v>2000000</v>
      </c>
    </row>
    <row r="8" spans="1:7">
      <c r="A8" s="4" t="s">
        <v>255</v>
      </c>
      <c r="C8" s="5" t="n">
        <v>18000</v>
      </c>
      <c r="D8" s="4" t="s">
        <v>37</v>
      </c>
    </row>
    <row r="9" spans="1:7">
      <c r="A9" s="4" t="s">
        <v>249</v>
      </c>
      <c r="G9" s="8" t="n">
        <v>0.01</v>
      </c>
    </row>
    <row r="10" spans="1:7">
      <c r="A10" s="4" t="s">
        <v>256</v>
      </c>
      <c r="C10" s="8" t="n">
        <v>0.24</v>
      </c>
      <c r="D10" s="7" t="n">
        <v>0</v>
      </c>
    </row>
    <row r="11" spans="1:7">
      <c r="A11" s="4" t="s">
        <v>257</v>
      </c>
      <c r="C11" s="7" t="n">
        <v>-37385</v>
      </c>
      <c r="D11" s="7" t="n">
        <v>50055</v>
      </c>
    </row>
    <row r="12" spans="1:7">
      <c r="A12" s="4" t="s">
        <v>258</v>
      </c>
      <c r="C12" s="5" t="n">
        <v>4356</v>
      </c>
      <c r="D12" s="5" t="n">
        <v>0</v>
      </c>
    </row>
    <row r="13" spans="1:7">
      <c r="A13" s="4" t="s">
        <v>259</v>
      </c>
      <c r="C13" s="7" t="n">
        <v>113821</v>
      </c>
    </row>
    <row r="14" spans="1:7">
      <c r="A14" s="4" t="s">
        <v>260</v>
      </c>
      <c r="C14" s="4" t="s">
        <v>261</v>
      </c>
    </row>
    <row r="15" spans="1:7">
      <c r="A15" s="4" t="s">
        <v>262</v>
      </c>
      <c r="C15" s="7" t="n">
        <v>9300</v>
      </c>
      <c r="D15" s="7" t="n">
        <v>0</v>
      </c>
    </row>
    <row r="16" spans="1:7">
      <c r="A16" s="4" t="s">
        <v>263</v>
      </c>
    </row>
    <row r="17" spans="1:7">
      <c r="A17" s="4" t="s">
        <v>255</v>
      </c>
      <c r="C17" s="5" t="n">
        <v>111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30</v>
      </c>
    </row>
    <row r="2" spans="1:3">
      <c r="A2" s="3" t="s">
        <v>63</v>
      </c>
    </row>
    <row r="3" spans="1:3">
      <c r="A3" s="4" t="s">
        <v>64</v>
      </c>
      <c r="B3" s="7" t="n">
        <v>13046</v>
      </c>
      <c r="C3" s="7" t="n">
        <v>18046</v>
      </c>
    </row>
    <row r="4" spans="1:3">
      <c r="A4" s="4" t="s">
        <v>65</v>
      </c>
      <c r="B4" s="7" t="n">
        <v>188735</v>
      </c>
      <c r="C4" s="7" t="n">
        <v>180137</v>
      </c>
    </row>
    <row r="5" spans="1:3">
      <c r="A5" s="4" t="s">
        <v>66</v>
      </c>
      <c r="B5" s="8" t="n">
        <v>0.01</v>
      </c>
      <c r="C5" s="8" t="n">
        <v>0.01</v>
      </c>
    </row>
    <row r="6" spans="1:3">
      <c r="A6" s="4" t="s">
        <v>67</v>
      </c>
      <c r="B6" s="5" t="n">
        <v>75000000</v>
      </c>
      <c r="C6" s="5" t="n">
        <v>75000000</v>
      </c>
    </row>
    <row r="7" spans="1:3">
      <c r="A7" s="4" t="s">
        <v>68</v>
      </c>
      <c r="B7" s="5" t="n">
        <v>40572102</v>
      </c>
      <c r="C7" s="5" t="n">
        <v>40558429</v>
      </c>
    </row>
    <row r="8" spans="1:3">
      <c r="A8" s="4" t="s">
        <v>69</v>
      </c>
      <c r="B8" s="5" t="n">
        <v>37834871</v>
      </c>
      <c r="C8" s="5" t="n">
        <v>37821198</v>
      </c>
    </row>
    <row r="9" spans="1:3">
      <c r="A9" s="4" t="s">
        <v>70</v>
      </c>
      <c r="B9" s="5" t="n">
        <v>2737231</v>
      </c>
      <c r="C9" s="5" t="n">
        <v>27372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5"/>
    <col customWidth="1" max="7" min="7" width="14"/>
  </cols>
  <sheetData>
    <row r="1" spans="1:7">
      <c r="A1" s="1" t="s">
        <v>71</v>
      </c>
      <c r="B1" s="2" t="s">
        <v>72</v>
      </c>
      <c r="D1" s="2" t="s">
        <v>73</v>
      </c>
      <c r="F1" s="2" t="s">
        <v>1</v>
      </c>
    </row>
    <row r="2" spans="1:7">
      <c r="B2" s="2" t="s">
        <v>74</v>
      </c>
      <c r="C2" s="2" t="s">
        <v>75</v>
      </c>
      <c r="D2" s="2" t="s">
        <v>2</v>
      </c>
      <c r="E2" s="2" t="s">
        <v>76</v>
      </c>
      <c r="F2" s="2" t="s">
        <v>2</v>
      </c>
      <c r="G2" s="2" t="s">
        <v>76</v>
      </c>
    </row>
    <row r="3" spans="1:7">
      <c r="A3" s="3" t="s">
        <v>77</v>
      </c>
    </row>
    <row r="4" spans="1:7">
      <c r="A4" s="4" t="s">
        <v>78</v>
      </c>
      <c r="B4" s="7" t="n">
        <v>1509619</v>
      </c>
      <c r="C4" s="7" t="n">
        <v>1276299</v>
      </c>
      <c r="D4" s="7" t="n">
        <v>3829457</v>
      </c>
      <c r="E4" s="7" t="n">
        <v>2795894</v>
      </c>
      <c r="F4" s="7" t="n">
        <v>5339076</v>
      </c>
      <c r="G4" s="7" t="n">
        <v>4072193</v>
      </c>
    </row>
    <row r="5" spans="1:7">
      <c r="A5" s="4" t="s">
        <v>79</v>
      </c>
      <c r="B5" s="5" t="n">
        <v>536823</v>
      </c>
      <c r="C5" s="5" t="n">
        <v>446618</v>
      </c>
      <c r="D5" s="5" t="n">
        <v>1532158</v>
      </c>
      <c r="E5" s="5" t="n">
        <v>1008749</v>
      </c>
      <c r="F5" s="5" t="n">
        <v>2068981</v>
      </c>
      <c r="G5" s="5" t="n">
        <v>1455367</v>
      </c>
    </row>
    <row r="6" spans="1:7">
      <c r="A6" s="4" t="s">
        <v>80</v>
      </c>
      <c r="B6" s="5" t="n">
        <v>972796</v>
      </c>
      <c r="C6" s="5" t="n">
        <v>829681</v>
      </c>
      <c r="D6" s="5" t="n">
        <v>2297299</v>
      </c>
      <c r="E6" s="5" t="n">
        <v>1787145</v>
      </c>
      <c r="F6" s="5" t="n">
        <v>3270095</v>
      </c>
      <c r="G6" s="5" t="n">
        <v>2616826</v>
      </c>
    </row>
    <row r="7" spans="1:7">
      <c r="A7" s="3" t="s">
        <v>81</v>
      </c>
    </row>
    <row r="8" spans="1:7">
      <c r="A8" s="4" t="s">
        <v>82</v>
      </c>
      <c r="B8" s="5" t="n">
        <v>637707</v>
      </c>
      <c r="C8" s="5" t="n">
        <v>655043</v>
      </c>
      <c r="D8" s="5" t="n">
        <v>2005336</v>
      </c>
      <c r="E8" s="5" t="n">
        <v>2118159</v>
      </c>
      <c r="F8" s="5" t="n">
        <v>2643043</v>
      </c>
      <c r="G8" s="5" t="n">
        <v>2773202</v>
      </c>
    </row>
    <row r="9" spans="1:7">
      <c r="A9" s="4" t="s">
        <v>83</v>
      </c>
      <c r="B9" s="5" t="n">
        <v>7872</v>
      </c>
      <c r="C9" s="5" t="n">
        <v>14535</v>
      </c>
      <c r="D9" s="5" t="n">
        <v>24840</v>
      </c>
      <c r="E9" s="5" t="n">
        <v>57403</v>
      </c>
      <c r="F9" s="5" t="n">
        <v>32712</v>
      </c>
      <c r="G9" s="5" t="n">
        <v>71938</v>
      </c>
    </row>
    <row r="10" spans="1:7">
      <c r="A10" s="4" t="s">
        <v>84</v>
      </c>
      <c r="B10" s="5" t="n">
        <v>25576</v>
      </c>
      <c r="C10" s="5" t="n">
        <v>23536</v>
      </c>
      <c r="D10" s="5" t="n">
        <v>76781</v>
      </c>
      <c r="E10" s="5" t="n">
        <v>73041</v>
      </c>
      <c r="F10" s="5" t="n">
        <v>102357</v>
      </c>
      <c r="G10" s="5" t="n">
        <v>96577</v>
      </c>
    </row>
    <row r="11" spans="1:7">
      <c r="A11" s="4" t="s">
        <v>85</v>
      </c>
      <c r="B11" s="5" t="n">
        <v>671155</v>
      </c>
      <c r="C11" s="5" t="n">
        <v>693114</v>
      </c>
      <c r="D11" s="5" t="n">
        <v>2106957</v>
      </c>
      <c r="E11" s="5" t="n">
        <v>2248603</v>
      </c>
      <c r="F11" s="5" t="n">
        <v>2778112</v>
      </c>
      <c r="G11" s="5" t="n">
        <v>2941717</v>
      </c>
    </row>
    <row r="12" spans="1:7">
      <c r="A12" s="4" t="s">
        <v>86</v>
      </c>
      <c r="B12" s="5" t="n">
        <v>301641</v>
      </c>
      <c r="C12" s="5" t="n">
        <v>136567</v>
      </c>
      <c r="D12" s="5" t="n">
        <v>190342</v>
      </c>
      <c r="E12" s="5" t="n">
        <v>-461458</v>
      </c>
      <c r="F12" s="5" t="n">
        <v>491983</v>
      </c>
      <c r="G12" s="5" t="n">
        <v>-324891</v>
      </c>
    </row>
    <row r="13" spans="1:7">
      <c r="A13" s="3" t="s">
        <v>87</v>
      </c>
    </row>
    <row r="14" spans="1:7">
      <c r="A14" s="4" t="s">
        <v>88</v>
      </c>
      <c r="B14" s="5" t="n">
        <v>19988</v>
      </c>
      <c r="C14" s="5" t="n">
        <v>36673</v>
      </c>
      <c r="D14" s="5" t="n">
        <v>34671</v>
      </c>
      <c r="E14" s="5" t="n">
        <v>-24340</v>
      </c>
      <c r="F14" s="5" t="n">
        <v>54659</v>
      </c>
      <c r="G14" s="5" t="n">
        <v>12333</v>
      </c>
    </row>
    <row r="15" spans="1:7">
      <c r="A15" s="4" t="s">
        <v>89</v>
      </c>
      <c r="B15" s="5" t="n">
        <v>322</v>
      </c>
      <c r="C15" s="5" t="n">
        <v>321</v>
      </c>
      <c r="D15" s="5" t="n">
        <v>421</v>
      </c>
      <c r="E15" s="5" t="n">
        <v>752</v>
      </c>
      <c r="F15" s="5" t="n">
        <v>743</v>
      </c>
      <c r="G15" s="5" t="n">
        <v>1073</v>
      </c>
    </row>
    <row r="16" spans="1:7">
      <c r="A16" s="4" t="s">
        <v>90</v>
      </c>
      <c r="B16" s="5" t="n">
        <v>20310</v>
      </c>
      <c r="C16" s="5" t="n">
        <v>36994</v>
      </c>
      <c r="D16" s="5" t="n">
        <v>35092</v>
      </c>
      <c r="E16" s="5" t="n">
        <v>-23588</v>
      </c>
      <c r="F16" s="5" t="n">
        <v>55402</v>
      </c>
      <c r="G16" s="5" t="n">
        <v>13406</v>
      </c>
    </row>
    <row r="17" spans="1:7">
      <c r="A17" s="4" t="s">
        <v>91</v>
      </c>
      <c r="B17" s="5" t="n">
        <v>321951</v>
      </c>
      <c r="C17" s="5" t="n">
        <v>173561</v>
      </c>
      <c r="D17" s="5" t="n">
        <v>225434</v>
      </c>
      <c r="E17" s="5" t="n">
        <v>-485046</v>
      </c>
      <c r="F17" s="5" t="n">
        <v>547385</v>
      </c>
      <c r="G17" s="5" t="n">
        <v>-311485</v>
      </c>
    </row>
    <row r="18" spans="1:7">
      <c r="A18" s="4" t="s">
        <v>92</v>
      </c>
      <c r="B18" s="5" t="n">
        <v>-109590</v>
      </c>
      <c r="C18" s="5" t="n">
        <v>-59231</v>
      </c>
      <c r="D18" s="5" t="n">
        <v>-76962</v>
      </c>
      <c r="E18" s="5" t="n">
        <v>164834</v>
      </c>
      <c r="F18" s="5" t="n">
        <v>-186552</v>
      </c>
      <c r="G18" s="5" t="n">
        <v>105603</v>
      </c>
    </row>
    <row r="19" spans="1:7">
      <c r="A19" s="4" t="s">
        <v>93</v>
      </c>
      <c r="B19" s="7" t="n">
        <v>212361</v>
      </c>
      <c r="C19" s="7" t="n">
        <v>114330</v>
      </c>
      <c r="D19" s="7" t="n">
        <v>148472</v>
      </c>
      <c r="E19" s="7" t="n">
        <v>-320212</v>
      </c>
      <c r="F19" s="7" t="n">
        <v>360833</v>
      </c>
      <c r="G19" s="7" t="n">
        <v>-205882</v>
      </c>
    </row>
    <row r="20" spans="1:7">
      <c r="A20" s="3" t="s">
        <v>94</v>
      </c>
    </row>
    <row r="21" spans="1:7">
      <c r="A21" s="4" t="s">
        <v>95</v>
      </c>
      <c r="B21" s="8" t="n">
        <v>0.01</v>
      </c>
      <c r="C21" s="4" t="s">
        <v>37</v>
      </c>
      <c r="D21" s="4" t="s">
        <v>37</v>
      </c>
      <c r="E21" s="8" t="n">
        <v>-0.01</v>
      </c>
      <c r="F21" s="8" t="n">
        <v>0.01</v>
      </c>
      <c r="G21" s="8" t="n">
        <v>-0.01</v>
      </c>
    </row>
    <row r="22" spans="1:7">
      <c r="A22" s="4" t="s">
        <v>96</v>
      </c>
      <c r="B22" s="8" t="n">
        <v>0.01</v>
      </c>
      <c r="C22" s="4" t="s">
        <v>37</v>
      </c>
      <c r="D22" s="4" t="s">
        <v>37</v>
      </c>
      <c r="E22" s="8" t="n">
        <v>-0.01</v>
      </c>
      <c r="F22" s="8" t="n">
        <v>0.01</v>
      </c>
      <c r="G22" s="8" t="n">
        <v>-0.01</v>
      </c>
    </row>
    <row r="23" spans="1:7">
      <c r="A23" s="3" t="s">
        <v>97</v>
      </c>
    </row>
    <row r="24" spans="1:7">
      <c r="A24" s="4" t="s">
        <v>98</v>
      </c>
      <c r="B24" s="5" t="n">
        <v>37821198</v>
      </c>
      <c r="C24" s="5" t="n">
        <v>37966501</v>
      </c>
      <c r="D24" s="5" t="n">
        <v>37825209</v>
      </c>
      <c r="E24" s="5" t="n">
        <v>37964985</v>
      </c>
      <c r="F24" s="5" t="n">
        <v>37824189</v>
      </c>
      <c r="G24" s="5" t="n">
        <v>37965370</v>
      </c>
    </row>
    <row r="25" spans="1:7">
      <c r="A25" s="4" t="s">
        <v>99</v>
      </c>
      <c r="B25" s="5" t="n">
        <v>37847628</v>
      </c>
      <c r="C25" s="5" t="n">
        <v>37966501</v>
      </c>
      <c r="D25" s="5" t="n">
        <v>37891306</v>
      </c>
      <c r="E25" s="5" t="n">
        <v>37964985</v>
      </c>
      <c r="F25" s="5" t="n">
        <v>37877694</v>
      </c>
      <c r="G25" s="5" t="n">
        <v>3796537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6</v>
      </c>
    </row>
    <row r="3" spans="1:3">
      <c r="A3" s="3" t="s">
        <v>101</v>
      </c>
    </row>
    <row r="4" spans="1:3">
      <c r="A4" s="4" t="s">
        <v>102</v>
      </c>
      <c r="B4" s="7" t="n">
        <v>360833</v>
      </c>
      <c r="C4" s="7" t="n">
        <v>-205882</v>
      </c>
    </row>
    <row r="5" spans="1:3">
      <c r="A5" s="3" t="s">
        <v>103</v>
      </c>
    </row>
    <row r="6" spans="1:3">
      <c r="A6" s="4" t="s">
        <v>104</v>
      </c>
      <c r="B6" s="4" t="s">
        <v>37</v>
      </c>
      <c r="C6" s="5" t="n">
        <v>7000</v>
      </c>
    </row>
    <row r="7" spans="1:3">
      <c r="A7" s="4" t="s">
        <v>105</v>
      </c>
      <c r="B7" s="5" t="n">
        <v>7615</v>
      </c>
      <c r="C7" s="5" t="n">
        <v>69714</v>
      </c>
    </row>
    <row r="8" spans="1:3">
      <c r="A8" s="4" t="s">
        <v>84</v>
      </c>
      <c r="B8" s="5" t="n">
        <v>102357</v>
      </c>
      <c r="C8" s="5" t="n">
        <v>96577</v>
      </c>
    </row>
    <row r="9" spans="1:3">
      <c r="A9" s="4" t="s">
        <v>106</v>
      </c>
      <c r="B9" s="5" t="n">
        <v>-7493</v>
      </c>
      <c r="C9" s="5" t="n">
        <v>-7493</v>
      </c>
    </row>
    <row r="10" spans="1:3">
      <c r="A10" s="4" t="s">
        <v>107</v>
      </c>
      <c r="B10" s="5" t="n">
        <v>12711</v>
      </c>
      <c r="C10" s="5" t="n">
        <v>-15144</v>
      </c>
    </row>
    <row r="11" spans="1:3">
      <c r="A11" s="4" t="s">
        <v>108</v>
      </c>
      <c r="B11" s="5" t="n">
        <v>-5000</v>
      </c>
      <c r="C11" s="5" t="n">
        <v>-10312</v>
      </c>
    </row>
    <row r="12" spans="1:3">
      <c r="A12" s="3" t="s">
        <v>109</v>
      </c>
    </row>
    <row r="13" spans="1:3">
      <c r="A13" s="4" t="s">
        <v>110</v>
      </c>
      <c r="B13" s="5" t="n">
        <v>-392592</v>
      </c>
      <c r="C13" s="5" t="n">
        <v>-376551</v>
      </c>
    </row>
    <row r="14" spans="1:3">
      <c r="A14" s="4" t="s">
        <v>111</v>
      </c>
      <c r="B14" s="5" t="n">
        <v>86489</v>
      </c>
      <c r="C14" s="5" t="n">
        <v>1575</v>
      </c>
    </row>
    <row r="15" spans="1:3">
      <c r="A15" s="4" t="s">
        <v>112</v>
      </c>
      <c r="B15" s="5" t="n">
        <v>118652</v>
      </c>
      <c r="C15" s="5" t="n">
        <v>-108855</v>
      </c>
    </row>
    <row r="16" spans="1:3">
      <c r="A16" s="4" t="s">
        <v>113</v>
      </c>
      <c r="B16" s="5" t="n">
        <v>-493297</v>
      </c>
      <c r="C16" s="5" t="n">
        <v>186109</v>
      </c>
    </row>
    <row r="17" spans="1:3">
      <c r="A17" s="4" t="s">
        <v>114</v>
      </c>
      <c r="B17" s="5" t="n">
        <v>35065</v>
      </c>
      <c r="C17" s="5" t="n">
        <v>-21489</v>
      </c>
    </row>
    <row r="18" spans="1:3">
      <c r="A18" s="4" t="s">
        <v>115</v>
      </c>
      <c r="B18" s="5" t="n">
        <v>-63360</v>
      </c>
      <c r="C18" s="5" t="n">
        <v>-67383</v>
      </c>
    </row>
    <row r="19" spans="1:3">
      <c r="A19" s="4" t="s">
        <v>116</v>
      </c>
      <c r="B19" s="5" t="n">
        <v>1384</v>
      </c>
      <c r="C19" s="5" t="n">
        <v>-92003</v>
      </c>
    </row>
    <row r="20" spans="1:3">
      <c r="A20" s="4" t="s">
        <v>117</v>
      </c>
      <c r="B20" s="5" t="n">
        <v>-236636</v>
      </c>
      <c r="C20" s="5" t="n">
        <v>-544137</v>
      </c>
    </row>
    <row r="21" spans="1:3">
      <c r="A21" s="3" t="s">
        <v>118</v>
      </c>
    </row>
    <row r="22" spans="1:3">
      <c r="A22" s="4" t="s">
        <v>119</v>
      </c>
      <c r="B22" s="5" t="n">
        <v>-63133</v>
      </c>
      <c r="C22" s="5" t="n">
        <v>-74549</v>
      </c>
    </row>
    <row r="23" spans="1:3">
      <c r="A23" s="4" t="s">
        <v>120</v>
      </c>
      <c r="B23" s="5" t="n">
        <v>-11628</v>
      </c>
      <c r="C23" s="5" t="n">
        <v>-29085</v>
      </c>
    </row>
    <row r="24" spans="1:3">
      <c r="A24" s="4" t="s">
        <v>121</v>
      </c>
      <c r="B24" s="5" t="n">
        <v>-74761</v>
      </c>
      <c r="C24" s="5" t="n">
        <v>-103634</v>
      </c>
    </row>
    <row r="25" spans="1:3">
      <c r="A25" s="3" t="s">
        <v>122</v>
      </c>
    </row>
    <row r="26" spans="1:3">
      <c r="A26" s="4" t="s">
        <v>123</v>
      </c>
      <c r="B26" s="5" t="n">
        <v>-19360</v>
      </c>
      <c r="C26" s="4" t="s">
        <v>37</v>
      </c>
    </row>
    <row r="27" spans="1:3">
      <c r="A27" s="4" t="s">
        <v>124</v>
      </c>
      <c r="B27" s="4" t="s">
        <v>37</v>
      </c>
      <c r="C27" s="5" t="n">
        <v>-1105</v>
      </c>
    </row>
    <row r="28" spans="1:3">
      <c r="A28" s="4" t="s">
        <v>125</v>
      </c>
      <c r="B28" s="5" t="n">
        <v>-19360</v>
      </c>
      <c r="C28" s="5" t="n">
        <v>-1105</v>
      </c>
    </row>
    <row r="29" spans="1:3">
      <c r="A29" s="4" t="s">
        <v>126</v>
      </c>
      <c r="B29" s="5" t="n">
        <v>-330757</v>
      </c>
      <c r="C29" s="5" t="n">
        <v>-648876</v>
      </c>
    </row>
    <row r="30" spans="1:3">
      <c r="A30" s="4" t="s">
        <v>127</v>
      </c>
      <c r="B30" s="5" t="n">
        <v>3313265</v>
      </c>
      <c r="C30" s="5" t="n">
        <v>4201948</v>
      </c>
    </row>
    <row r="31" spans="1:3">
      <c r="A31" s="4" t="s">
        <v>128</v>
      </c>
      <c r="B31" s="5" t="n">
        <v>2982508</v>
      </c>
      <c r="C31" s="5" t="n">
        <v>3553072</v>
      </c>
    </row>
    <row r="32" spans="1:3">
      <c r="A32" s="3" t="s">
        <v>129</v>
      </c>
    </row>
    <row r="33" spans="1:3">
      <c r="A33" s="4" t="s">
        <v>130</v>
      </c>
      <c r="B33" s="4" t="s">
        <v>37</v>
      </c>
      <c r="C33" s="4" t="s">
        <v>37</v>
      </c>
    </row>
    <row r="34" spans="1:3">
      <c r="A34" s="4" t="s">
        <v>131</v>
      </c>
      <c r="B34" s="4" t="s">
        <v>37</v>
      </c>
      <c r="C34" s="5" t="n">
        <v>90000</v>
      </c>
    </row>
    <row r="35" spans="1:3">
      <c r="A35" s="3" t="s">
        <v>132</v>
      </c>
    </row>
    <row r="36" spans="1:3">
      <c r="A36" s="4" t="s">
        <v>133</v>
      </c>
      <c r="B36" s="7" t="n">
        <v>45000</v>
      </c>
      <c r="C36" s="7" t="n">
        <v>247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34:06Z</dcterms:created>
  <dcterms:modified xmlns:dcterms="http://purl.org/dc/terms/" xmlns:xsi="http://www.w3.org/2001/XMLSchema-instance" xsi:type="dcterms:W3CDTF">2017-08-04T16:34:06Z</dcterms:modified>
</cp:coreProperties>
</file>